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sheetId="7" state="visible" r:id="rId7"/>
    <sheet xmlns:r="http://schemas.openxmlformats.org/officeDocument/2006/relationships" name="2. Royalties and Fees" sheetId="8" state="visible" r:id="rId8"/>
    <sheet xmlns:r="http://schemas.openxmlformats.org/officeDocument/2006/relationships" name="3. Earnings per Share" sheetId="9" state="visible" r:id="rId9"/>
    <sheet xmlns:r="http://schemas.openxmlformats.org/officeDocument/2006/relationships" name="4. Notes Payable" sheetId="10" state="visible" r:id="rId10"/>
    <sheet xmlns:r="http://schemas.openxmlformats.org/officeDocument/2006/relationships" name="5. Operating Lease" sheetId="11" state="visible" r:id="rId11"/>
    <sheet xmlns:r="http://schemas.openxmlformats.org/officeDocument/2006/relationships" name="6. Other Assets" sheetId="12" state="visible" r:id="rId12"/>
    <sheet xmlns:r="http://schemas.openxmlformats.org/officeDocument/2006/relationships" name="7. Subsequent Events" sheetId="13" state="visible" r:id="rId13"/>
    <sheet xmlns:r="http://schemas.openxmlformats.org/officeDocument/2006/relationships" name="3. Earnings per Share (Tables)" sheetId="14" state="visible" r:id="rId14"/>
    <sheet xmlns:r="http://schemas.openxmlformats.org/officeDocument/2006/relationships" name="2. Royalties and Fees (Details " sheetId="15" state="visible" r:id="rId15"/>
    <sheet xmlns:r="http://schemas.openxmlformats.org/officeDocument/2006/relationships" name="3. Earnings Per Share (Details)" sheetId="16" state="visible" r:id="rId16"/>
  </sheets>
  <definedNames/>
  <calcPr calcId="124519" fullCalcOnLoad="1"/>
</workbook>
</file>

<file path=xl/sharedStrings.xml><?xml version="1.0" encoding="utf-8"?>
<sst xmlns="http://schemas.openxmlformats.org/spreadsheetml/2006/main" uniqueCount="194">
  <si>
    <t>Document and Entity Information - shares</t>
  </si>
  <si>
    <t>9 Months Ended</t>
  </si>
  <si>
    <t>Sep. 30, 2018</t>
  </si>
  <si>
    <t>Nov. 09, 2018</t>
  </si>
  <si>
    <t>Document And Entity Information</t>
  </si>
  <si>
    <t>Entity Registrant Name</t>
  </si>
  <si>
    <t>NOBLE ROMAN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Smaller Reporting Company</t>
  </si>
  <si>
    <t>Entity Emerging Growth Company</t>
  </si>
  <si>
    <t>Entity Small Business</t>
  </si>
  <si>
    <t>true</t>
  </si>
  <si>
    <t>Entity Common Stock, Shares Outstanding</t>
  </si>
  <si>
    <t>Document Fiscal Period Focus</t>
  </si>
  <si>
    <t>Q3</t>
  </si>
  <si>
    <t>Document Fiscal Year Focus</t>
  </si>
  <si>
    <t>Condensed Consolidated Balance Sheets (Unaudited) - USD ($)</t>
  </si>
  <si>
    <t>Dec. 31, 2017</t>
  </si>
  <si>
    <t>Current assets:</t>
  </si>
  <si>
    <t>Cash</t>
  </si>
  <si>
    <t>Accounts receivable - net</t>
  </si>
  <si>
    <t>Inventories</t>
  </si>
  <si>
    <t>Prepaid expenses</t>
  </si>
  <si>
    <t>Total current assets</t>
  </si>
  <si>
    <t>Property and equipment:</t>
  </si>
  <si>
    <t>Equipment</t>
  </si>
  <si>
    <t>Leasehold improvements</t>
  </si>
  <si>
    <t>Construction and equipment in progress</t>
  </si>
  <si>
    <t>Total</t>
  </si>
  <si>
    <t>Less accumulated depreciation and amortization</t>
  </si>
  <si>
    <t>Net property and equipment</t>
  </si>
  <si>
    <t>Deferred tax asset</t>
  </si>
  <si>
    <t>Deferred contract cost</t>
  </si>
  <si>
    <t>Goodwill</t>
  </si>
  <si>
    <t>Other assets including long-term portion of receivables-net</t>
  </si>
  <si>
    <t>Total assets</t>
  </si>
  <si>
    <t>Current liabilities:</t>
  </si>
  <si>
    <t>Current portion of term loan payable to bank</t>
  </si>
  <si>
    <t>Accounts payable and accrued expenses</t>
  </si>
  <si>
    <t>Total current liabilities</t>
  </si>
  <si>
    <t>Long-term obligations:</t>
  </si>
  <si>
    <t>Term loans payable to bank - net of current portion</t>
  </si>
  <si>
    <t>Convertible notes payable</t>
  </si>
  <si>
    <t>Deferred contract income</t>
  </si>
  <si>
    <t>Derivative warrant liability</t>
  </si>
  <si>
    <t>Derivative conversion liability</t>
  </si>
  <si>
    <t>Total long-term liabilities</t>
  </si>
  <si>
    <t>Stockholders' equity:</t>
  </si>
  <si>
    <t>Common stock – no par value (40,000,000 shares authorized, 20,783,032 issued and outstanding as of December 31, 2017 and 21,583,032 issued and outstanding as of September 30, 2018)</t>
  </si>
  <si>
    <t>Accumulated deficit</t>
  </si>
  <si>
    <t>Total stockholders' equity</t>
  </si>
  <si>
    <t>Total liabilities and stockholders' equity</t>
  </si>
  <si>
    <t>Condensed Consolidated Balance Sheets (Unaudited) (Parenthetical) - $ / shares</t>
  </si>
  <si>
    <t>Common stock, par value</t>
  </si>
  <si>
    <t>Common stock, authorized shares</t>
  </si>
  <si>
    <t>Common stock, issued shares</t>
  </si>
  <si>
    <t>Common stock, outstanding shares</t>
  </si>
  <si>
    <t>Condensed Consolidated Statements of Operations (Unaudited) - USD ($)</t>
  </si>
  <si>
    <t>3 Months Ended</t>
  </si>
  <si>
    <t>Sep. 30, 2017</t>
  </si>
  <si>
    <t>Income Statement [Abstract]</t>
  </si>
  <si>
    <t>Royalties and fees</t>
  </si>
  <si>
    <t>Administrative fees and other</t>
  </si>
  <si>
    <t>Restaurant revenue - Craft Pizza &amp; Pub</t>
  </si>
  <si>
    <t>Restaurant revenue - non-traditional</t>
  </si>
  <si>
    <t>Total revenue</t>
  </si>
  <si>
    <t>Operating expenses:</t>
  </si>
  <si>
    <t>Salaries and wages</t>
  </si>
  <si>
    <t>Trade show expense</t>
  </si>
  <si>
    <t>Travel expense</t>
  </si>
  <si>
    <t>Other operating expenses</t>
  </si>
  <si>
    <t>Restaurant expenses - Craft Pizza &amp; Pub</t>
  </si>
  <si>
    <t>Restaurant expenses - non-traditional</t>
  </si>
  <si>
    <t>Depreciation and amortization</t>
  </si>
  <si>
    <t>General and administrative</t>
  </si>
  <si>
    <t>Total expenses</t>
  </si>
  <si>
    <t>Operating income</t>
  </si>
  <si>
    <t>Interest</t>
  </si>
  <si>
    <t>Adjust valuation of receivables</t>
  </si>
  <si>
    <t>Change in fair value of derivatives</t>
  </si>
  <si>
    <t>Income (loss) before income taxes from continuing operations</t>
  </si>
  <si>
    <t>Income tax expense (benefit)</t>
  </si>
  <si>
    <t>Net income (loss) from continuing operations</t>
  </si>
  <si>
    <t>Loss from discontinued operations net of tax benefits $79,228 for 2017</t>
  </si>
  <si>
    <t>Net income(loss)</t>
  </si>
  <si>
    <t>Earnings per share - basic:</t>
  </si>
  <si>
    <t>Net income (loss)from continuing operations</t>
  </si>
  <si>
    <t>$ (.03)</t>
  </si>
  <si>
    <t>$ (.05)</t>
  </si>
  <si>
    <t>$ (.01)</t>
  </si>
  <si>
    <t>Net loss from discontinued operations net of tax benefit</t>
  </si>
  <si>
    <t>(.01)</t>
  </si>
  <si>
    <t>Net income (loss)</t>
  </si>
  <si>
    <t>$ (.06)</t>
  </si>
  <si>
    <t>$ (.02)</t>
  </si>
  <si>
    <t>Weighted average number of common shares outstanding</t>
  </si>
  <si>
    <t>Diluted earnings per share:</t>
  </si>
  <si>
    <t>$ (.04)</t>
  </si>
  <si>
    <t>Condensed Consolidated Statements of Changes in Stockholders' Equity (Unaudited) - 9 months ended Sep. 30, 2018 - USD ($)</t>
  </si>
  <si>
    <t>Common Stock</t>
  </si>
  <si>
    <t>Accumulated Deficit</t>
  </si>
  <si>
    <t>Beginning Balance, Amount at Dec. 31, 2017</t>
  </si>
  <si>
    <t>Beginning Balance, Shares at Dec. 31, 2017</t>
  </si>
  <si>
    <t>Remove derivatives in accordance with ASU 2017-11</t>
  </si>
  <si>
    <t>Net income</t>
  </si>
  <si>
    <t>Amortization of value of employee stock options</t>
  </si>
  <si>
    <t>Conversion of convertible note to common stock, Amount</t>
  </si>
  <si>
    <t>Conversion of convertible note to common stock, Shares</t>
  </si>
  <si>
    <t>Ending Balance, Amount at Sep. 30, 2018</t>
  </si>
  <si>
    <t>Ending Balance, Shares at Sep. 30, 2018</t>
  </si>
  <si>
    <t>Condensed Consolidated Statements of Cash Flows (Unaudited) - USD ($)</t>
  </si>
  <si>
    <t>OPERATING ACTIVITIES</t>
  </si>
  <si>
    <t>Adjustments to reconcile net income to net cash provided (used) by operating activities:</t>
  </si>
  <si>
    <t>Deferred income taxes</t>
  </si>
  <si>
    <t>Other non-cash expense</t>
  </si>
  <si>
    <t>(Increase) decrease in:</t>
  </si>
  <si>
    <t>Accounts receivable</t>
  </si>
  <si>
    <t>Other assets including long-term portion of receivables</t>
  </si>
  <si>
    <t>Increase (decrease) in:</t>
  </si>
  <si>
    <t>NET CASH PROVIDED BY (USED IN) OPERATING ACTIVITIES</t>
  </si>
  <si>
    <t>INVESTING ACTIVITIES</t>
  </si>
  <si>
    <t>Purchase of property and equipment</t>
  </si>
  <si>
    <t>NET CASH USED IN INVESTING ACTIVITIES</t>
  </si>
  <si>
    <t>FINANCING ACTIVITIES</t>
  </si>
  <si>
    <t>Payment of principal - BMO term loans</t>
  </si>
  <si>
    <t>Payment of principal on Super G Funding, LLC loan</t>
  </si>
  <si>
    <t>Payment of principal - Kingsway America loan</t>
  </si>
  <si>
    <t>Net payment of officers loans</t>
  </si>
  <si>
    <t>Net proceeds from First Financial term loans</t>
  </si>
  <si>
    <t>Payment of principal - First Financial Bank</t>
  </si>
  <si>
    <t>Additional loan closing cost</t>
  </si>
  <si>
    <t>Net proceeds from issuance of convertible notes</t>
  </si>
  <si>
    <t>NET CASH PROVIDED (USED) BY FINANCING ACTIVITIES</t>
  </si>
  <si>
    <t>DISCONTINUED OPERATIONS</t>
  </si>
  <si>
    <t>Payment of obligations from discontinued operations</t>
  </si>
  <si>
    <t>Decrease in cash</t>
  </si>
  <si>
    <t>Cash at beginning of period</t>
  </si>
  <si>
    <t>Cash at end of period</t>
  </si>
  <si>
    <t>Supplemental schedule of investing and financing activities</t>
  </si>
  <si>
    <t>Cash paid for interest</t>
  </si>
  <si>
    <t>1. Basis of Presentation</t>
  </si>
  <si>
    <t>Notes to Financial Statements</t>
  </si>
  <si>
    <t>The accompanying unaudited interim condensed consolidated financial
statements, included herein,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These condensed consolidated statements have been prepared in accordance with the Company’s accounting policies described
in the Company’s Annual Report on Form 10-K for the year ended December 31, 2017 and should be read in conjunction with the
audited consolidated financial statements and the notes thereto included in that report. Unless the context indicates otherwise,
references to the “Company” mean Noble Roman’s, Inc. and its subsidiaries. In the opinion of the management of the Company, the information
contained herein reflects all adjustments necessary for a fair presentation of the results of operations and cash flows for the
interim periods presented and the financial condition as of the dates indicated, which adjustments are of a normal recurring nature.
The results for the three-month and nine-month periods ended September 30, 2018 are not necessarily indicative of the results to
be expected for the full year ending December 31, 2018.</t>
  </si>
  <si>
    <t>2. Royalties and Fees</t>
  </si>
  <si>
    <t>Royalties and fees included initial franchise fees of $42,000 and
$164,000 for the three-month and nine-month periods ended September 30, 2017, and $97,000 and $217,000 for the three-month and
nine-month periods ended September 30, 2018, respectively. Royalties and fees included equipment commissions of $16,000 and $34,000
for the three-month and nine-month periods ended September 30, 2017, and $22,000 and $63,000 for the three-month and nine-month
periods ended September 30, 2018, respectively. Royalties and fees, less initial franchise fees and equipment commissions, were
$1.7 million and $4.9 million for the respective three-month and nine-month periods ended September 30, 2017, and $1.5 million
and $4.5 million for the respective three-month and nine-month periods ended September 30, 2018. Most of the cost for the services
required to be performed by the Company are incurred prior to the franchise fee income being recorded, which is based on a contractual
liability of the franchisee. In accordance with Accounting Standards Update ("ASU") 2014-09,
the Company adopted revenue and expense recognition as described in ASU 2014-09 effective January 2018. Initial franchise fees
and related contract costs are deferred and amortized on a straight-line basis over the term of the franchise agreement, generally
five to 10 years. The effect to comparable periods within the financial statements
is not material as the initial franchise fee for the non-traditional franchise is intended to defray the initial contract costs,
and the franchisee fees and contract costs initially incurred and paid approximate the relative amortized franchise fees and contract
costs for those same periods. The deferred contract income and costs both approximated $592,000
on September 30, 2018. At December 31, 2017 and September 30, 2018, the Company reported
net accounts receivable from franchisees of $7.8 million and $6.9 million, respectively, which were both net of allowances of $1.5
million. There were 2,854 franchises/licenses in operation on December 31,
2017 and 2,886 franchises/licenses in operation on September 30, 2018. During the nine-month period ended September 30, 2018, there
were 47 new outlets opened and 15 outlets closed. In the ordinary course, grocery stores from time to time add our licensed products,
remove them and may subsequently re-offer them. Therefore, it is unknown how many of the 2,122 licensed grocery store units included
in the counts above have left the system.</t>
  </si>
  <si>
    <t>3. Earnings per Share</t>
  </si>
  <si>
    <t xml:space="preserve">The following table sets forth the calculation of basic and diluted
earnings per share for the three-month and nine-month periods ended September 30, 2017:
Three Months Ended September 30, 2017
Income (Numerator)
Shares (Denominator)
Per-Share Amount
Net loss $ (1,176,741 ) 20,783,032 $ (.06 )
Effect of dilutive securities
Options and warrants 209,963
Convertible notes 60,000 4,800,000
Dilutive earnings per share $ (1,116,741 ) 25,792,995 $ (.04 )
Net loss
Nine Months Ended September 30, 2017
Income (Numerator)
Shares (Denominator)
Per-Share Amount
Net loss $ (403,125 ) 20,783,032 $ (.02 )
Effect of dilutive securities
Options and warrants 209,963
Convertible notes 131,303 4,664,469
Dilutive earnings per share
Net loss $ (271,822 ) 25,657,464 $ (.01 ) The following table sets forth the calculation of basic and diluted
earnings per share for the three-month and nine-month periods ended September 30, 2018:
Three Months Ended September 30, 2018
Income (Numerator)
Shares (Denominator)
Per-Share Amount
Net loss $ (562,279 ) 21,428,684 $ (.03 )
Effect of dilutive securities
Options and warrants 711,722
Convertible notes 51,929 4,154,348
Dilutive earnings per share $ (510,350 ) 26,294,754 $ (.02 )
Net loss
Nine Months Ended September 30, 2018
Income (Numerator)
Shares (Denominator)
Per-Share Amount
Net income $ 252,420 21,153,728 $ .01
Effect of dilutive securities
Options and warrants 711,722
Convertible notes 166,099 4,429,304
Dilutive earnings per share
Net income $ 418,519 26,294,754 $ .02 </t>
  </si>
  <si>
    <t>4. Notes Payable</t>
  </si>
  <si>
    <t>Debt Disclosure [Abstract]</t>
  </si>
  <si>
    <t xml:space="preserve">In 2016 and 2017, the Company conducted a private placement (the
"Offering") of convertible notes ("Notes") and warrants ("Warrants") in which it issued $2.4 million principal
amount of Notes and Warrants to purchase up to 2.4 million shares of the Company's common stock at an exercise price of $1.00 per
share subject to adjustment. The accounting treatment of derivative financial instruments formerly required that the Company record
these instruments at their fair values as of the inception date of the agreement and at fair value as of each subsequent balance
sheet date. Any change in fair value was recorded as non-operating, non-cash income or expense for each reporting period at each
balance sheet date. The Company reassessed the classification of its derivative instruments at each balance sheet date. If the
classification changed as a result of events during the period, the contract was reclassified as of the date of the event that
caused the reclassification. In July 2017, the Financial Accounting Standards Board ("FASB")
issued ASU 2017-11, which simplifies the accounting for certain accounting instruments with down round features. This update changed
the classification analysis of certain equity-linked financial instruments such as warrants and embedded conversion features such
that a down round feature is disregarded when assessing whether the instrument is indexed to an entity's own stock. As a result
of this change in the quarter ended March 31, 2018, the Company removed all of the derivative accounting from its financial statements
resulting in a gain of $142,857 recognized as a cumulative adjustment to retained earnings on January 1, 2018. Placement agent fees and other origination cost of the Notes are
deducted from the carrying value of the Notes, as original issue discount (“OID”). The OID is being amortized over
the term of the Notes. As of September 30, 2018, the holders of $400,000 of the Notes had
converted them to 800,000 shares of Noble Roman's common stock. The Notes are subordinated to the Company's term loans payable
to First Financial Bank (the "Term Loans") which currently mature in 2022. Pursuant to the loan agreement the Notes cannot
be repaid while the term loans are outstanding, however, the Notes can be converted to common stock at any time. The Company intends
to offer note holders an opportunity to extend the maturity of the Notes to January, 2023 on the current interest rate and convertibility
terms. </t>
  </si>
  <si>
    <t>5. Operating Lease</t>
  </si>
  <si>
    <t xml:space="preserve">The Company has future obligations of $6.6 million under
current operating leases as follows: due in 2018, $159,000, due in 2019 and 2020, $1.3 million, due in 2021 and 2022, $1.3
million and due after 2022, $3.9 million. </t>
  </si>
  <si>
    <t>6. Other Assets</t>
  </si>
  <si>
    <t>Other Assets [Abstract]</t>
  </si>
  <si>
    <t>Other assets as of September 30, 2018, include security deposits
of $16,300, cash surrender value of life insurance in the amount of $199,000, long-term franchisee receivables in the amount of
$5.8 million which is net after a $1.5 million valuation allowance. Long-term receivable from franchisees represent receivables
from approximately 80 different non-traditional franchisees (Noble Roman’s franchises located within a host facility).
These receivables originated from a variety of circumstances, including where audits of a number of the non-traditional
franchises’ reporting of sales found them to be underreporting their sales and, therefore, underpaying their royalty
obligations. In other instances, some franchisees were selling non-Noble Roman’s products under the Noble Roman’s
trademark. In addition, some receivables arose from the Company incurring legal fees to enforce the franchise agreements and
other collection costs which adds to the receivables in accordance with the agreements totaling approximately $2.3 million
and some of the receivables were generated by early termination of the franchise agreements. These receivables have been
classified as long-term since collections are expected to extend over more than a one-year cycle. In the three-month period
ended September 30, 2018the Company wrote off $1.3 million of receivables, of which approximately 70% were legal fees,
associated with two receivables which had been the subject of a court cases pending over two years. Even though the Company
believes those receivables and collection cost may ultimately have been collectable, the Company entered into settlement
agreements to stop the cash outlays which would have been required to litigate the claims.</t>
  </si>
  <si>
    <t>7. Subsequent Events</t>
  </si>
  <si>
    <t>Subsequent Events [Abstract]</t>
  </si>
  <si>
    <t>The Company evaluated subsequent
events through the date the financial statements were issued and filed with SEC. There were no subsequent events that required
recognition or disclosure beyond what is disclosed in this report.</t>
  </si>
  <si>
    <t>3. Earnings per Share (Tables)</t>
  </si>
  <si>
    <t>Earnings Per Share</t>
  </si>
  <si>
    <t xml:space="preserve">Three Months Ended September 30, 2017
Income (Numerator)
Shares (Denominator)
Per-Share Amount
Net loss $ (1,176,741 ) 20,783,032 $ (.06 )
Effect of dilutive securities
Options and warrants 209,963
Convertible notes 60,000 4,800,000
Dilutive earnings per share $ (1,116,741 ) 25,792,995 $ (.04 )
Net loss
Nine Months Ended September 30, 2017
Income (Numerator)
Shares (Denominator)
Per-Share Amount
Net loss $ (403,125 ) 20,783,032 $ (.02 )
Effect of dilutive securities
Options and warrants 209,963
Convertible notes 131,303 4,664,469
Dilutive earnings per share
Net loss $ (271,822 ) 25,657,464 $ (.01 )
Three Months Ended September 30, 2018
Income (Numerator)
Shares (Denominator)
Per-Share Amount
Net loss $ (562,279 ) 21,428,684 $ (.03 )
Effect of dilutive securities
Options and warrants 711,722
Convertible notes 51,929 4,154,348
Dilutive earnings per share $ (510,350 ) 26,294,754 $ (.02 )
Net loss
Nine Months Ended September 30, 2018
Income (Numerator)
Shares (Denominator)
Per-Share Amount
Net income $ 252,420 21,153,728 $ .01
Effect of dilutive securities
Options and warrants 711,722
Convertible notes 166,099 4,429,304
Dilutive earnings per share
Net income $ 418,519 26,294,754 $ .02 </t>
  </si>
  <si>
    <t>2. Royalties and Fees (Details Narrative)</t>
  </si>
  <si>
    <t>Sep. 30, 2018USD ($)Integer</t>
  </si>
  <si>
    <t>Sep. 30, 2017USD ($)</t>
  </si>
  <si>
    <t>Dec. 31, 2017Integer</t>
  </si>
  <si>
    <t>Royalties and Fees | $</t>
  </si>
  <si>
    <t>Number of Franchisee | Integer</t>
  </si>
  <si>
    <t>Outlets opened | Integer</t>
  </si>
  <si>
    <t>Outlets closed | Integer</t>
  </si>
  <si>
    <t>Initial Franchisee Fees</t>
  </si>
  <si>
    <t>Equipment Commission</t>
  </si>
  <si>
    <t>3. Earnings Per Share (Details) - USD ($)</t>
  </si>
  <si>
    <t>Income (Numerator)</t>
  </si>
  <si>
    <t>Dilutive earnings per share: Net income per share with assumed conversions</t>
  </si>
  <si>
    <t>Shares (Denominator)</t>
  </si>
  <si>
    <t>Shares, basic</t>
  </si>
  <si>
    <t>Dilutive earnings per share: Income available to common stockholders and assumed conversions</t>
  </si>
  <si>
    <t>Per-Share (Amount)</t>
  </si>
  <si>
    <t>Earnings per share</t>
  </si>
  <si>
    <t>Diluted earnings per share Income available to common stockholders and assumed conversions</t>
  </si>
  <si>
    <t>Options</t>
  </si>
  <si>
    <t>Effect of dilutive securities</t>
  </si>
  <si>
    <t>Convertible Preferr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0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2158303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28"/>
    <col customWidth="1" max="3" min="3" width="21"/>
    <col customWidth="1" max="4" min="4" width="28"/>
    <col customWidth="1" max="5" min="5" width="21"/>
    <col customWidth="1" max="6" min="6" width="21"/>
  </cols>
  <sheetData>
    <row r="1" spans="1:6">
      <c r="A1" s="1" t="s">
        <v>172</v>
      </c>
      <c r="B1" s="2" t="s">
        <v>69</v>
      </c>
      <c r="D1" s="2" t="s">
        <v>1</v>
      </c>
    </row>
    <row r="2" spans="1:6">
      <c r="B2" s="2" t="s">
        <v>173</v>
      </c>
      <c r="C2" s="2" t="s">
        <v>174</v>
      </c>
      <c r="D2" s="2" t="s">
        <v>173</v>
      </c>
      <c r="E2" s="2" t="s">
        <v>174</v>
      </c>
      <c r="F2" s="2" t="s">
        <v>175</v>
      </c>
    </row>
    <row r="3" spans="1:6">
      <c r="A3" s="4" t="s">
        <v>176</v>
      </c>
      <c r="B3" s="7" t="n">
        <v>1500000</v>
      </c>
      <c r="C3" s="7" t="n">
        <v>1700000</v>
      </c>
      <c r="D3" s="7" t="n">
        <v>4500000</v>
      </c>
      <c r="E3" s="7" t="n">
        <v>4900000</v>
      </c>
    </row>
    <row r="4" spans="1:6">
      <c r="A4" s="4" t="s">
        <v>177</v>
      </c>
      <c r="B4" s="5" t="n">
        <v>2886</v>
      </c>
      <c r="D4" s="5" t="n">
        <v>2886</v>
      </c>
      <c r="F4" s="5" t="n">
        <v>2854</v>
      </c>
    </row>
    <row r="5" spans="1:6">
      <c r="A5" s="4" t="s">
        <v>178</v>
      </c>
      <c r="D5" s="5" t="n">
        <v>47</v>
      </c>
    </row>
    <row r="6" spans="1:6">
      <c r="A6" s="4" t="s">
        <v>179</v>
      </c>
      <c r="D6" s="5" t="n">
        <v>15</v>
      </c>
    </row>
    <row r="7" spans="1:6">
      <c r="A7" s="4" t="s">
        <v>180</v>
      </c>
    </row>
    <row r="8" spans="1:6">
      <c r="A8" s="4" t="s">
        <v>176</v>
      </c>
      <c r="B8" s="7" t="n">
        <v>97000</v>
      </c>
      <c r="C8" s="5" t="n">
        <v>42000</v>
      </c>
      <c r="D8" s="7" t="n">
        <v>217000</v>
      </c>
      <c r="E8" s="5" t="n">
        <v>164000</v>
      </c>
    </row>
    <row r="9" spans="1:6">
      <c r="A9" s="4" t="s">
        <v>181</v>
      </c>
    </row>
    <row r="10" spans="1:6">
      <c r="A10" s="4" t="s">
        <v>176</v>
      </c>
      <c r="B10" s="7" t="n">
        <v>22000</v>
      </c>
      <c r="C10" s="7" t="n">
        <v>16000</v>
      </c>
      <c r="D10" s="7" t="n">
        <v>63000</v>
      </c>
      <c r="E10" s="7" t="n">
        <v>3400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2</v>
      </c>
      <c r="B1" s="2" t="s">
        <v>69</v>
      </c>
      <c r="D1" s="2" t="s">
        <v>1</v>
      </c>
    </row>
    <row r="2" spans="1:5">
      <c r="B2" s="2" t="s">
        <v>2</v>
      </c>
      <c r="C2" s="2" t="s">
        <v>70</v>
      </c>
      <c r="D2" s="2" t="s">
        <v>2</v>
      </c>
      <c r="E2" s="2" t="s">
        <v>70</v>
      </c>
    </row>
    <row r="3" spans="1:5">
      <c r="A3" s="3" t="s">
        <v>183</v>
      </c>
    </row>
    <row r="4" spans="1:5">
      <c r="A4" s="4" t="s">
        <v>115</v>
      </c>
      <c r="B4" s="7" t="n">
        <v>-562279</v>
      </c>
      <c r="C4" s="7" t="n">
        <v>-1176741</v>
      </c>
      <c r="D4" s="7" t="n">
        <v>252420</v>
      </c>
      <c r="E4" s="7" t="n">
        <v>-403125</v>
      </c>
    </row>
    <row r="5" spans="1:5">
      <c r="A5" s="4" t="s">
        <v>184</v>
      </c>
      <c r="B5" s="7" t="n">
        <v>-510350</v>
      </c>
      <c r="C5" s="7" t="n">
        <v>-1116741</v>
      </c>
      <c r="D5" s="7" t="n">
        <v>418519</v>
      </c>
      <c r="E5" s="7" t="n">
        <v>-271822</v>
      </c>
    </row>
    <row r="6" spans="1:5">
      <c r="A6" s="3" t="s">
        <v>185</v>
      </c>
    </row>
    <row r="7" spans="1:5">
      <c r="A7" s="4" t="s">
        <v>186</v>
      </c>
      <c r="B7" s="5" t="n">
        <v>21428684</v>
      </c>
      <c r="C7" s="5" t="n">
        <v>20783032</v>
      </c>
      <c r="D7" s="5" t="n">
        <v>21153728</v>
      </c>
      <c r="E7" s="5" t="n">
        <v>20783032</v>
      </c>
    </row>
    <row r="8" spans="1:5">
      <c r="A8" s="4" t="s">
        <v>187</v>
      </c>
      <c r="B8" s="5" t="n">
        <v>26294754</v>
      </c>
      <c r="C8" s="5" t="n">
        <v>25792995</v>
      </c>
      <c r="D8" s="5" t="n">
        <v>26294754</v>
      </c>
      <c r="E8" s="5" t="n">
        <v>25657464</v>
      </c>
    </row>
    <row r="9" spans="1:5">
      <c r="A9" s="3" t="s">
        <v>188</v>
      </c>
    </row>
    <row r="10" spans="1:5">
      <c r="A10" s="4" t="s">
        <v>189</v>
      </c>
      <c r="B10" s="4" t="s">
        <v>98</v>
      </c>
      <c r="C10" s="4" t="s">
        <v>104</v>
      </c>
      <c r="D10" s="8" t="n">
        <v>0.01</v>
      </c>
      <c r="E10" s="4" t="s">
        <v>105</v>
      </c>
    </row>
    <row r="11" spans="1:5">
      <c r="A11" s="4" t="s">
        <v>190</v>
      </c>
      <c r="B11" s="4" t="s">
        <v>105</v>
      </c>
      <c r="C11" s="8" t="n">
        <v>-0.04</v>
      </c>
      <c r="D11" s="8" t="n">
        <v>0.02</v>
      </c>
      <c r="E11" s="4" t="s">
        <v>105</v>
      </c>
    </row>
    <row r="12" spans="1:5">
      <c r="A12" s="4" t="s">
        <v>191</v>
      </c>
    </row>
    <row r="13" spans="1:5">
      <c r="A13" s="3" t="s">
        <v>185</v>
      </c>
    </row>
    <row r="14" spans="1:5">
      <c r="A14" s="4" t="s">
        <v>192</v>
      </c>
      <c r="B14" s="5" t="n">
        <v>711722</v>
      </c>
      <c r="C14" s="5" t="n">
        <v>209963</v>
      </c>
      <c r="D14" s="5" t="n">
        <v>711722</v>
      </c>
      <c r="E14" s="5" t="n">
        <v>209963</v>
      </c>
    </row>
    <row r="15" spans="1:5">
      <c r="A15" s="4" t="s">
        <v>193</v>
      </c>
    </row>
    <row r="16" spans="1:5">
      <c r="A16" s="3" t="s">
        <v>183</v>
      </c>
    </row>
    <row r="17" spans="1:5">
      <c r="A17" s="4" t="s">
        <v>192</v>
      </c>
      <c r="B17" s="7" t="n">
        <v>51929</v>
      </c>
      <c r="C17" s="7" t="n">
        <v>60000</v>
      </c>
      <c r="D17" s="7" t="n">
        <v>166099</v>
      </c>
      <c r="E17" s="7" t="n">
        <v>131303</v>
      </c>
    </row>
    <row r="18" spans="1:5">
      <c r="A18" s="3" t="s">
        <v>185</v>
      </c>
    </row>
    <row r="19" spans="1:5">
      <c r="A19" s="4" t="s">
        <v>192</v>
      </c>
      <c r="B19" s="5" t="n">
        <v>4154348</v>
      </c>
      <c r="C19" s="5" t="n">
        <v>4800000</v>
      </c>
      <c r="D19" s="5" t="n">
        <v>4429304</v>
      </c>
      <c r="E19" s="5" t="n">
        <v>466446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2399</v>
      </c>
      <c r="C3" s="7" t="n">
        <v>461068</v>
      </c>
    </row>
    <row r="4" spans="1:3">
      <c r="A4" s="4" t="s">
        <v>31</v>
      </c>
      <c r="B4" s="5" t="n">
        <v>1847683</v>
      </c>
      <c r="C4" s="5" t="n">
        <v>1796757</v>
      </c>
    </row>
    <row r="5" spans="1:3">
      <c r="A5" s="4" t="s">
        <v>32</v>
      </c>
      <c r="B5" s="5" t="n">
        <v>836468</v>
      </c>
      <c r="C5" s="5" t="n">
        <v>779989</v>
      </c>
    </row>
    <row r="6" spans="1:3">
      <c r="A6" s="4" t="s">
        <v>33</v>
      </c>
      <c r="B6" s="5" t="n">
        <v>743658</v>
      </c>
      <c r="C6" s="5" t="n">
        <v>680326</v>
      </c>
    </row>
    <row r="7" spans="1:3">
      <c r="A7" s="4" t="s">
        <v>34</v>
      </c>
      <c r="B7" s="5" t="n">
        <v>3660208</v>
      </c>
      <c r="C7" s="5" t="n">
        <v>3718140</v>
      </c>
    </row>
    <row r="8" spans="1:3">
      <c r="A8" s="3" t="s">
        <v>35</v>
      </c>
    </row>
    <row r="9" spans="1:3">
      <c r="A9" s="4" t="s">
        <v>36</v>
      </c>
      <c r="B9" s="5" t="n">
        <v>3066711</v>
      </c>
      <c r="C9" s="5" t="n">
        <v>2533848</v>
      </c>
    </row>
    <row r="10" spans="1:3">
      <c r="A10" s="4" t="s">
        <v>37</v>
      </c>
      <c r="B10" s="5" t="n">
        <v>1268769</v>
      </c>
      <c r="C10" s="5" t="n">
        <v>581197</v>
      </c>
    </row>
    <row r="11" spans="1:3">
      <c r="A11" s="4" t="s">
        <v>38</v>
      </c>
      <c r="B11" s="5" t="n">
        <v>90691</v>
      </c>
      <c r="C11" s="5" t="n">
        <v>558602</v>
      </c>
    </row>
    <row r="12" spans="1:3">
      <c r="A12" s="4" t="s">
        <v>39</v>
      </c>
      <c r="B12" s="5" t="n">
        <v>4426171</v>
      </c>
      <c r="C12" s="5" t="n">
        <v>3673647</v>
      </c>
    </row>
    <row r="13" spans="1:3">
      <c r="A13" s="4" t="s">
        <v>40</v>
      </c>
      <c r="B13" s="5" t="n">
        <v>1530183</v>
      </c>
      <c r="C13" s="5" t="n">
        <v>1372821</v>
      </c>
    </row>
    <row r="14" spans="1:3">
      <c r="A14" s="4" t="s">
        <v>41</v>
      </c>
      <c r="B14" s="5" t="n">
        <v>2895988</v>
      </c>
      <c r="C14" s="5" t="n">
        <v>2300826</v>
      </c>
    </row>
    <row r="15" spans="1:3">
      <c r="A15" s="4" t="s">
        <v>42</v>
      </c>
      <c r="B15" s="5" t="n">
        <v>5653872</v>
      </c>
      <c r="C15" s="5" t="n">
        <v>5735504</v>
      </c>
    </row>
    <row r="16" spans="1:3">
      <c r="A16" s="4" t="s">
        <v>43</v>
      </c>
      <c r="B16" s="5" t="n">
        <v>592160</v>
      </c>
      <c r="C16" s="5" t="n">
        <v>0</v>
      </c>
    </row>
    <row r="17" spans="1:3">
      <c r="A17" s="4" t="s">
        <v>44</v>
      </c>
      <c r="B17" s="5" t="n">
        <v>278466</v>
      </c>
      <c r="C17" s="5" t="n">
        <v>278466</v>
      </c>
    </row>
    <row r="18" spans="1:3">
      <c r="A18" s="4" t="s">
        <v>45</v>
      </c>
      <c r="B18" s="5" t="n">
        <v>6055630</v>
      </c>
      <c r="C18" s="5" t="n">
        <v>6851697</v>
      </c>
    </row>
    <row r="19" spans="1:3">
      <c r="A19" s="4" t="s">
        <v>46</v>
      </c>
      <c r="B19" s="5" t="n">
        <v>19136323</v>
      </c>
      <c r="C19" s="5" t="n">
        <v>18884633</v>
      </c>
    </row>
    <row r="20" spans="1:3">
      <c r="A20" s="3" t="s">
        <v>47</v>
      </c>
    </row>
    <row r="21" spans="1:3">
      <c r="A21" s="4" t="s">
        <v>48</v>
      </c>
      <c r="B21" s="5" t="n">
        <v>871429</v>
      </c>
      <c r="C21" s="5" t="n">
        <v>754173</v>
      </c>
    </row>
    <row r="22" spans="1:3">
      <c r="A22" s="4" t="s">
        <v>49</v>
      </c>
      <c r="B22" s="5" t="n">
        <v>589380</v>
      </c>
      <c r="C22" s="5" t="n">
        <v>674600</v>
      </c>
    </row>
    <row r="23" spans="1:3">
      <c r="A23" s="4" t="s">
        <v>50</v>
      </c>
      <c r="B23" s="5" t="n">
        <v>1460809</v>
      </c>
      <c r="C23" s="5" t="n">
        <v>1428773</v>
      </c>
    </row>
    <row r="24" spans="1:3">
      <c r="A24" s="3" t="s">
        <v>51</v>
      </c>
    </row>
    <row r="25" spans="1:3">
      <c r="A25" s="4" t="s">
        <v>52</v>
      </c>
      <c r="B25" s="5" t="n">
        <v>4091887</v>
      </c>
      <c r="C25" s="5" t="n">
        <v>4246375</v>
      </c>
    </row>
    <row r="26" spans="1:3">
      <c r="A26" s="4" t="s">
        <v>53</v>
      </c>
      <c r="B26" s="5" t="n">
        <v>1531502</v>
      </c>
      <c r="C26" s="5" t="n">
        <v>1131982</v>
      </c>
    </row>
    <row r="27" spans="1:3">
      <c r="A27" s="4" t="s">
        <v>54</v>
      </c>
      <c r="B27" s="5" t="n">
        <v>592160</v>
      </c>
      <c r="C27" s="5" t="n">
        <v>0</v>
      </c>
    </row>
    <row r="28" spans="1:3">
      <c r="A28" s="4" t="s">
        <v>55</v>
      </c>
      <c r="B28" s="5" t="n">
        <v>0</v>
      </c>
      <c r="C28" s="5" t="n">
        <v>503851</v>
      </c>
    </row>
    <row r="29" spans="1:3">
      <c r="A29" s="4" t="s">
        <v>56</v>
      </c>
      <c r="B29" s="5" t="n">
        <v>0</v>
      </c>
      <c r="C29" s="5" t="n">
        <v>925561</v>
      </c>
    </row>
    <row r="30" spans="1:3">
      <c r="A30" s="4" t="s">
        <v>57</v>
      </c>
      <c r="B30" s="5" t="n">
        <v>6215549</v>
      </c>
      <c r="C30" s="5" t="n">
        <v>6807769</v>
      </c>
    </row>
    <row r="31" spans="1:3">
      <c r="A31" s="3" t="s">
        <v>58</v>
      </c>
    </row>
    <row r="32" spans="1:3">
      <c r="A32" s="4" t="s">
        <v>59</v>
      </c>
      <c r="B32" s="5" t="n">
        <v>24739482</v>
      </c>
      <c r="C32" s="5" t="n">
        <v>24322885</v>
      </c>
    </row>
    <row r="33" spans="1:3">
      <c r="A33" s="4" t="s">
        <v>60</v>
      </c>
      <c r="B33" s="5" t="n">
        <v>-13279517</v>
      </c>
      <c r="C33" s="5" t="n">
        <v>-13674794</v>
      </c>
    </row>
    <row r="34" spans="1:3">
      <c r="A34" s="4" t="s">
        <v>61</v>
      </c>
      <c r="B34" s="5" t="n">
        <v>11459965</v>
      </c>
      <c r="C34" s="5" t="n">
        <v>10648091</v>
      </c>
    </row>
    <row r="35" spans="1:3">
      <c r="A35" s="4" t="s">
        <v>62</v>
      </c>
      <c r="B35" s="7" t="n">
        <v>19136323</v>
      </c>
      <c r="C35" s="7" t="n">
        <v>188846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8</v>
      </c>
    </row>
    <row r="2" spans="1:3">
      <c r="A2" s="3" t="s">
        <v>58</v>
      </c>
    </row>
    <row r="3" spans="1:3">
      <c r="A3" s="4" t="s">
        <v>64</v>
      </c>
      <c r="B3" s="7" t="n">
        <v>0</v>
      </c>
      <c r="C3" s="7" t="n">
        <v>0</v>
      </c>
    </row>
    <row r="4" spans="1:3">
      <c r="A4" s="4" t="s">
        <v>65</v>
      </c>
      <c r="B4" s="5" t="n">
        <v>40000000</v>
      </c>
      <c r="C4" s="5" t="n">
        <v>40000000</v>
      </c>
    </row>
    <row r="5" spans="1:3">
      <c r="A5" s="4" t="s">
        <v>66</v>
      </c>
      <c r="B5" s="5" t="n">
        <v>21583032</v>
      </c>
      <c r="C5" s="5" t="n">
        <v>20783032</v>
      </c>
    </row>
    <row r="6" spans="1:3">
      <c r="A6" s="4" t="s">
        <v>67</v>
      </c>
      <c r="B6" s="5" t="n">
        <v>21583032</v>
      </c>
      <c r="C6" s="5" t="n">
        <v>207830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56074</v>
      </c>
      <c r="C4" s="7" t="n">
        <v>1733956</v>
      </c>
      <c r="D4" s="7" t="n">
        <v>4831305</v>
      </c>
      <c r="E4" s="7" t="n">
        <v>5062549</v>
      </c>
    </row>
    <row r="5" spans="1:5">
      <c r="A5" s="4" t="s">
        <v>73</v>
      </c>
      <c r="B5" s="5" t="n">
        <v>26548</v>
      </c>
      <c r="C5" s="5" t="n">
        <v>10992</v>
      </c>
      <c r="D5" s="5" t="n">
        <v>47177</v>
      </c>
      <c r="E5" s="5" t="n">
        <v>34933</v>
      </c>
    </row>
    <row r="6" spans="1:5">
      <c r="A6" s="4" t="s">
        <v>74</v>
      </c>
      <c r="B6" s="5" t="n">
        <v>1308890</v>
      </c>
      <c r="C6" s="5" t="n">
        <v>457133</v>
      </c>
      <c r="D6" s="5" t="n">
        <v>3663255</v>
      </c>
      <c r="E6" s="5" t="n">
        <v>1223351</v>
      </c>
    </row>
    <row r="7" spans="1:5">
      <c r="A7" s="4" t="s">
        <v>75</v>
      </c>
      <c r="B7" s="5" t="n">
        <v>283135</v>
      </c>
      <c r="C7" s="5" t="n">
        <v>310840</v>
      </c>
      <c r="D7" s="5" t="n">
        <v>862777</v>
      </c>
      <c r="E7" s="5" t="n">
        <v>871192</v>
      </c>
    </row>
    <row r="8" spans="1:5">
      <c r="A8" s="4" t="s">
        <v>76</v>
      </c>
      <c r="B8" s="5" t="n">
        <v>3274647</v>
      </c>
      <c r="C8" s="5" t="n">
        <v>2512921</v>
      </c>
      <c r="D8" s="5" t="n">
        <v>9404514</v>
      </c>
      <c r="E8" s="5" t="n">
        <v>7192025</v>
      </c>
    </row>
    <row r="9" spans="1:5">
      <c r="A9" s="3" t="s">
        <v>77</v>
      </c>
    </row>
    <row r="10" spans="1:5">
      <c r="A10" s="4" t="s">
        <v>78</v>
      </c>
      <c r="B10" s="5" t="n">
        <v>245581</v>
      </c>
      <c r="C10" s="5" t="n">
        <v>216432</v>
      </c>
      <c r="D10" s="5" t="n">
        <v>774397</v>
      </c>
      <c r="E10" s="5" t="n">
        <v>698326</v>
      </c>
    </row>
    <row r="11" spans="1:5">
      <c r="A11" s="4" t="s">
        <v>79</v>
      </c>
      <c r="B11" s="5" t="n">
        <v>121200</v>
      </c>
      <c r="C11" s="5" t="n">
        <v>126361</v>
      </c>
      <c r="D11" s="5" t="n">
        <v>365739</v>
      </c>
      <c r="E11" s="5" t="n">
        <v>371472</v>
      </c>
    </row>
    <row r="12" spans="1:5">
      <c r="A12" s="4" t="s">
        <v>80</v>
      </c>
      <c r="B12" s="5" t="n">
        <v>23945</v>
      </c>
      <c r="C12" s="5" t="n">
        <v>37589</v>
      </c>
      <c r="D12" s="5" t="n">
        <v>76515</v>
      </c>
      <c r="E12" s="5" t="n">
        <v>146017</v>
      </c>
    </row>
    <row r="13" spans="1:5">
      <c r="A13" s="4" t="s">
        <v>81</v>
      </c>
      <c r="B13" s="5" t="n">
        <v>282742</v>
      </c>
      <c r="C13" s="5" t="n">
        <v>222045</v>
      </c>
      <c r="D13" s="5" t="n">
        <v>791055</v>
      </c>
      <c r="E13" s="5" t="n">
        <v>649778</v>
      </c>
    </row>
    <row r="14" spans="1:5">
      <c r="A14" s="4" t="s">
        <v>82</v>
      </c>
      <c r="B14" s="5" t="n">
        <v>1048566</v>
      </c>
      <c r="C14" s="5" t="n">
        <v>347342</v>
      </c>
      <c r="D14" s="5" t="n">
        <v>2877957</v>
      </c>
      <c r="E14" s="5" t="n">
        <v>902459</v>
      </c>
    </row>
    <row r="15" spans="1:5">
      <c r="A15" s="4" t="s">
        <v>83</v>
      </c>
      <c r="B15" s="5" t="n">
        <v>279079</v>
      </c>
      <c r="C15" s="5" t="n">
        <v>307583</v>
      </c>
      <c r="D15" s="5" t="n">
        <v>851766</v>
      </c>
      <c r="E15" s="5" t="n">
        <v>855980</v>
      </c>
    </row>
    <row r="16" spans="1:5">
      <c r="A16" s="4" t="s">
        <v>84</v>
      </c>
      <c r="B16" s="5" t="n">
        <v>125399</v>
      </c>
      <c r="C16" s="5" t="n">
        <v>60127</v>
      </c>
      <c r="D16" s="5" t="n">
        <v>298155</v>
      </c>
      <c r="E16" s="5" t="n">
        <v>171890</v>
      </c>
    </row>
    <row r="17" spans="1:5">
      <c r="A17" s="4" t="s">
        <v>85</v>
      </c>
      <c r="B17" s="5" t="n">
        <v>434458</v>
      </c>
      <c r="C17" s="5" t="n">
        <v>434532</v>
      </c>
      <c r="D17" s="5" t="n">
        <v>1252781</v>
      </c>
      <c r="E17" s="5" t="n">
        <v>1246620</v>
      </c>
    </row>
    <row r="18" spans="1:5">
      <c r="A18" s="4" t="s">
        <v>86</v>
      </c>
      <c r="B18" s="5" t="n">
        <v>2560970</v>
      </c>
      <c r="C18" s="5" t="n">
        <v>1757011</v>
      </c>
      <c r="D18" s="5" t="n">
        <v>7288365</v>
      </c>
      <c r="E18" s="5" t="n">
        <v>5042542</v>
      </c>
    </row>
    <row r="19" spans="1:5">
      <c r="A19" s="4" t="s">
        <v>87</v>
      </c>
      <c r="B19" s="5" t="n">
        <v>713676</v>
      </c>
      <c r="C19" s="5" t="n">
        <v>760910</v>
      </c>
      <c r="D19" s="5" t="n">
        <v>2116149</v>
      </c>
      <c r="E19" s="5" t="n">
        <v>2149483</v>
      </c>
    </row>
    <row r="20" spans="1:5">
      <c r="A20" s="4" t="s">
        <v>88</v>
      </c>
      <c r="B20" s="5" t="n">
        <v>172639</v>
      </c>
      <c r="C20" s="5" t="n">
        <v>601192</v>
      </c>
      <c r="D20" s="5" t="n">
        <v>486292</v>
      </c>
      <c r="E20" s="5" t="n">
        <v>1220945</v>
      </c>
    </row>
    <row r="21" spans="1:5">
      <c r="A21" s="4" t="s">
        <v>89</v>
      </c>
      <c r="B21" s="5" t="n">
        <v>1295805</v>
      </c>
      <c r="C21" s="5" t="n">
        <v>350000</v>
      </c>
      <c r="D21" s="5" t="n">
        <v>1295805</v>
      </c>
      <c r="E21" s="5" t="n">
        <v>350000</v>
      </c>
    </row>
    <row r="22" spans="1:5">
      <c r="A22" s="4" t="s">
        <v>90</v>
      </c>
      <c r="B22" s="5" t="n">
        <v>0</v>
      </c>
      <c r="C22" s="5" t="n">
        <v>929810</v>
      </c>
      <c r="D22" s="5" t="n">
        <v>0</v>
      </c>
      <c r="E22" s="5" t="n">
        <v>632537</v>
      </c>
    </row>
    <row r="23" spans="1:5">
      <c r="A23" s="4" t="s">
        <v>91</v>
      </c>
      <c r="B23" s="5" t="n">
        <v>-754768</v>
      </c>
      <c r="C23" s="5" t="n">
        <v>-1120092</v>
      </c>
      <c r="D23" s="5" t="n">
        <v>334052</v>
      </c>
      <c r="E23" s="5" t="n">
        <v>-53999</v>
      </c>
    </row>
    <row r="24" spans="1:5">
      <c r="A24" s="4" t="s">
        <v>92</v>
      </c>
      <c r="B24" s="5" t="n">
        <v>-192489</v>
      </c>
      <c r="C24" s="5" t="n">
        <v>-72388</v>
      </c>
      <c r="D24" s="5" t="n">
        <v>81632</v>
      </c>
      <c r="E24" s="5" t="n">
        <v>220089</v>
      </c>
    </row>
    <row r="25" spans="1:5">
      <c r="A25" s="4" t="s">
        <v>93</v>
      </c>
      <c r="B25" s="5" t="n">
        <v>-562279</v>
      </c>
      <c r="C25" s="5" t="n">
        <v>-1047704</v>
      </c>
      <c r="D25" s="5" t="n">
        <v>252420</v>
      </c>
      <c r="E25" s="5" t="n">
        <v>-274088</v>
      </c>
    </row>
    <row r="26" spans="1:5">
      <c r="A26" s="4" t="s">
        <v>94</v>
      </c>
      <c r="B26" s="5" t="n">
        <v>0</v>
      </c>
      <c r="C26" s="5" t="n">
        <v>-129037</v>
      </c>
      <c r="D26" s="5" t="n">
        <v>0</v>
      </c>
      <c r="E26" s="5" t="n">
        <v>-129037</v>
      </c>
    </row>
    <row r="27" spans="1:5">
      <c r="A27" s="4" t="s">
        <v>95</v>
      </c>
      <c r="B27" s="7" t="n">
        <v>-562279</v>
      </c>
      <c r="C27" s="7" t="n">
        <v>-1176741</v>
      </c>
      <c r="D27" s="7" t="n">
        <v>252420</v>
      </c>
      <c r="E27" s="7" t="n">
        <v>-403125</v>
      </c>
    </row>
    <row r="28" spans="1:5">
      <c r="A28" s="3" t="s">
        <v>96</v>
      </c>
    </row>
    <row r="29" spans="1:5">
      <c r="A29" s="4" t="s">
        <v>97</v>
      </c>
      <c r="B29" s="4" t="s">
        <v>98</v>
      </c>
      <c r="C29" s="4" t="s">
        <v>99</v>
      </c>
      <c r="D29" s="8" t="n">
        <v>0.01</v>
      </c>
      <c r="E29" s="4" t="s">
        <v>100</v>
      </c>
    </row>
    <row r="30" spans="1:5">
      <c r="A30" s="4" t="s">
        <v>101</v>
      </c>
      <c r="B30" s="5" t="n">
        <v>0</v>
      </c>
      <c r="C30" s="4" t="s">
        <v>102</v>
      </c>
      <c r="D30" s="5" t="n">
        <v>0</v>
      </c>
      <c r="E30" s="4" t="s">
        <v>102</v>
      </c>
    </row>
    <row r="31" spans="1:5">
      <c r="A31" s="4" t="s">
        <v>103</v>
      </c>
      <c r="B31" s="4" t="s">
        <v>98</v>
      </c>
      <c r="C31" s="4" t="s">
        <v>104</v>
      </c>
      <c r="D31" s="8" t="n">
        <v>0.01</v>
      </c>
      <c r="E31" s="4" t="s">
        <v>105</v>
      </c>
    </row>
    <row r="32" spans="1:5">
      <c r="A32" s="4" t="s">
        <v>106</v>
      </c>
      <c r="B32" s="5" t="n">
        <v>21428684</v>
      </c>
      <c r="C32" s="5" t="n">
        <v>20783032</v>
      </c>
      <c r="D32" s="5" t="n">
        <v>21153728</v>
      </c>
      <c r="E32" s="5" t="n">
        <v>20783032</v>
      </c>
    </row>
    <row r="33" spans="1:5">
      <c r="A33" s="3" t="s">
        <v>107</v>
      </c>
    </row>
    <row r="34" spans="1:5">
      <c r="A34" s="4" t="s">
        <v>93</v>
      </c>
      <c r="B34" s="4" t="s">
        <v>105</v>
      </c>
      <c r="C34" s="4" t="s">
        <v>108</v>
      </c>
      <c r="D34" s="8" t="n">
        <v>0.01</v>
      </c>
      <c r="E34" s="4" t="s">
        <v>100</v>
      </c>
    </row>
    <row r="35" spans="1:5">
      <c r="A35" s="4" t="s">
        <v>101</v>
      </c>
      <c r="B35" s="5" t="n">
        <v>0</v>
      </c>
      <c r="C35" s="4" t="s">
        <v>102</v>
      </c>
      <c r="D35" s="5" t="n">
        <v>0</v>
      </c>
      <c r="E35" s="4" t="s">
        <v>102</v>
      </c>
    </row>
    <row r="36" spans="1:5">
      <c r="A36" s="4" t="s">
        <v>103</v>
      </c>
      <c r="B36" s="4" t="s">
        <v>105</v>
      </c>
      <c r="C36" s="8" t="n">
        <v>-0.04</v>
      </c>
      <c r="D36" s="8" t="n">
        <v>0.02</v>
      </c>
      <c r="E36" s="4" t="s">
        <v>105</v>
      </c>
    </row>
    <row r="37" spans="1:5">
      <c r="A37" s="4" t="s">
        <v>106</v>
      </c>
      <c r="B37" s="5" t="n">
        <v>26294754</v>
      </c>
      <c r="C37" s="5" t="n">
        <v>25792995</v>
      </c>
      <c r="D37" s="5" t="n">
        <v>26294754</v>
      </c>
      <c r="E37" s="5" t="n">
        <v>256574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13"/>
  </cols>
  <sheetData>
    <row r="1" spans="1:4">
      <c r="A1" s="1" t="s">
        <v>109</v>
      </c>
      <c r="B1" s="2" t="s">
        <v>110</v>
      </c>
      <c r="C1" s="2" t="s">
        <v>111</v>
      </c>
      <c r="D1" s="2" t="s">
        <v>39</v>
      </c>
    </row>
    <row r="2" spans="1:4">
      <c r="A2" s="4" t="s">
        <v>112</v>
      </c>
      <c r="B2" s="7" t="n">
        <v>24322885</v>
      </c>
      <c r="C2" s="7" t="n">
        <v>-13674794</v>
      </c>
      <c r="D2" s="7" t="n">
        <v>10648091</v>
      </c>
    </row>
    <row r="3" spans="1:4">
      <c r="A3" s="4" t="s">
        <v>113</v>
      </c>
      <c r="B3" s="5" t="n">
        <v>20783032</v>
      </c>
    </row>
    <row r="4" spans="1:4">
      <c r="A4" s="4" t="s">
        <v>114</v>
      </c>
      <c r="C4" s="5" t="n">
        <v>142857</v>
      </c>
      <c r="D4" s="5" t="n">
        <v>142857</v>
      </c>
    </row>
    <row r="5" spans="1:4">
      <c r="A5" s="4" t="s">
        <v>115</v>
      </c>
      <c r="C5" s="5" t="n">
        <v>252420</v>
      </c>
      <c r="D5" s="5" t="n">
        <v>252420</v>
      </c>
    </row>
    <row r="6" spans="1:4">
      <c r="A6" s="4" t="s">
        <v>116</v>
      </c>
      <c r="C6" s="5" t="n">
        <v>16597</v>
      </c>
      <c r="D6" s="5" t="n">
        <v>16597</v>
      </c>
    </row>
    <row r="7" spans="1:4">
      <c r="A7" s="4" t="s">
        <v>117</v>
      </c>
      <c r="B7" s="7" t="n">
        <v>400000</v>
      </c>
      <c r="D7" s="5" t="n">
        <v>400000</v>
      </c>
    </row>
    <row r="8" spans="1:4">
      <c r="A8" s="4" t="s">
        <v>118</v>
      </c>
      <c r="B8" s="5" t="n">
        <v>800000</v>
      </c>
    </row>
    <row r="9" spans="1:4">
      <c r="A9" s="4" t="s">
        <v>119</v>
      </c>
      <c r="B9" s="7" t="n">
        <v>24739482</v>
      </c>
      <c r="C9" s="7" t="n">
        <v>-13279517</v>
      </c>
      <c r="D9" s="7" t="n">
        <v>11459965</v>
      </c>
    </row>
    <row r="10" spans="1:4">
      <c r="A10" s="4" t="s">
        <v>120</v>
      </c>
      <c r="B10" s="5" t="n">
        <v>21583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115</v>
      </c>
      <c r="B4" s="7" t="n">
        <v>252420</v>
      </c>
      <c r="C4" s="7" t="n">
        <v>-403125</v>
      </c>
    </row>
    <row r="5" spans="1:3">
      <c r="A5" s="3" t="s">
        <v>123</v>
      </c>
    </row>
    <row r="6" spans="1:3">
      <c r="A6" s="4" t="s">
        <v>84</v>
      </c>
      <c r="B6" s="5" t="n">
        <v>433139</v>
      </c>
      <c r="C6" s="5" t="n">
        <v>444410</v>
      </c>
    </row>
    <row r="7" spans="1:3">
      <c r="A7" s="4" t="s">
        <v>124</v>
      </c>
      <c r="B7" s="5" t="n">
        <v>81632</v>
      </c>
      <c r="C7" s="5" t="n">
        <v>140862</v>
      </c>
    </row>
    <row r="8" spans="1:3">
      <c r="A8" s="4" t="s">
        <v>125</v>
      </c>
      <c r="B8" s="5" t="n">
        <v>0</v>
      </c>
      <c r="C8" s="5" t="n">
        <v>24526</v>
      </c>
    </row>
    <row r="9" spans="1:3">
      <c r="A9" s="4" t="s">
        <v>90</v>
      </c>
      <c r="B9" s="5" t="n">
        <v>0</v>
      </c>
      <c r="C9" s="5" t="n">
        <v>632537</v>
      </c>
    </row>
    <row r="10" spans="1:3">
      <c r="A10" s="3" t="s">
        <v>126</v>
      </c>
    </row>
    <row r="11" spans="1:3">
      <c r="A11" s="4" t="s">
        <v>127</v>
      </c>
      <c r="B11" s="5" t="n">
        <v>-50925</v>
      </c>
      <c r="C11" s="5" t="n">
        <v>-548387</v>
      </c>
    </row>
    <row r="12" spans="1:3">
      <c r="A12" s="4" t="s">
        <v>32</v>
      </c>
      <c r="B12" s="5" t="n">
        <v>-56479</v>
      </c>
      <c r="C12" s="5" t="n">
        <v>27535</v>
      </c>
    </row>
    <row r="13" spans="1:3">
      <c r="A13" s="4" t="s">
        <v>33</v>
      </c>
      <c r="B13" s="5" t="n">
        <v>-63332</v>
      </c>
      <c r="C13" s="5" t="n">
        <v>-18222</v>
      </c>
    </row>
    <row r="14" spans="1:3">
      <c r="A14" s="4" t="s">
        <v>128</v>
      </c>
      <c r="B14" s="5" t="n">
        <v>812526</v>
      </c>
      <c r="C14" s="5" t="n">
        <v>-557527</v>
      </c>
    </row>
    <row r="15" spans="1:3">
      <c r="A15" s="3" t="s">
        <v>129</v>
      </c>
    </row>
    <row r="16" spans="1:3">
      <c r="A16" s="4" t="s">
        <v>49</v>
      </c>
      <c r="B16" s="5" t="n">
        <v>-40220</v>
      </c>
      <c r="C16" s="5" t="n">
        <v>276392</v>
      </c>
    </row>
    <row r="17" spans="1:3">
      <c r="A17" s="4" t="s">
        <v>130</v>
      </c>
      <c r="B17" s="5" t="n">
        <v>1368761</v>
      </c>
      <c r="C17" s="5" t="n">
        <v>19001</v>
      </c>
    </row>
    <row r="18" spans="1:3">
      <c r="A18" s="3" t="s">
        <v>131</v>
      </c>
    </row>
    <row r="19" spans="1:3">
      <c r="A19" s="4" t="s">
        <v>132</v>
      </c>
      <c r="B19" s="5" t="n">
        <v>-1125886</v>
      </c>
      <c r="C19" s="5" t="n">
        <v>-341023</v>
      </c>
    </row>
    <row r="20" spans="1:3">
      <c r="A20" s="4" t="s">
        <v>133</v>
      </c>
      <c r="B20" s="5" t="n">
        <v>-1125886</v>
      </c>
      <c r="C20" s="5" t="n">
        <v>-341023</v>
      </c>
    </row>
    <row r="21" spans="1:3">
      <c r="A21" s="3" t="s">
        <v>134</v>
      </c>
    </row>
    <row r="22" spans="1:3">
      <c r="A22" s="4" t="s">
        <v>135</v>
      </c>
      <c r="B22" s="5" t="n">
        <v>0</v>
      </c>
      <c r="C22" s="5" t="n">
        <v>-1366454</v>
      </c>
    </row>
    <row r="23" spans="1:3">
      <c r="A23" s="4" t="s">
        <v>136</v>
      </c>
      <c r="B23" s="5" t="n">
        <v>0</v>
      </c>
      <c r="C23" s="5" t="n">
        <v>-2066282</v>
      </c>
    </row>
    <row r="24" spans="1:3">
      <c r="A24" s="4" t="s">
        <v>137</v>
      </c>
      <c r="B24" s="5" t="n">
        <v>0</v>
      </c>
      <c r="C24" s="5" t="n">
        <v>-600000</v>
      </c>
    </row>
    <row r="25" spans="1:3">
      <c r="A25" s="4" t="s">
        <v>138</v>
      </c>
      <c r="B25" s="5" t="n">
        <v>0</v>
      </c>
      <c r="C25" s="5" t="n">
        <v>-310000</v>
      </c>
    </row>
    <row r="26" spans="1:3">
      <c r="A26" s="4" t="s">
        <v>139</v>
      </c>
      <c r="B26" s="5" t="n">
        <v>500000</v>
      </c>
      <c r="C26" s="5" t="n">
        <v>4114790</v>
      </c>
    </row>
    <row r="27" spans="1:3">
      <c r="A27" s="4" t="s">
        <v>140</v>
      </c>
      <c r="B27" s="5" t="n">
        <v>-594434</v>
      </c>
      <c r="C27" s="5" t="n">
        <v>0</v>
      </c>
    </row>
    <row r="28" spans="1:3">
      <c r="A28" s="4" t="s">
        <v>141</v>
      </c>
      <c r="B28" s="5" t="n">
        <v>-332110</v>
      </c>
      <c r="C28" s="5" t="n">
        <v>0</v>
      </c>
    </row>
    <row r="29" spans="1:3">
      <c r="A29" s="4" t="s">
        <v>142</v>
      </c>
      <c r="B29" s="5" t="n">
        <v>0</v>
      </c>
      <c r="C29" s="5" t="n">
        <v>647119</v>
      </c>
    </row>
    <row r="30" spans="1:3">
      <c r="A30" s="4" t="s">
        <v>143</v>
      </c>
      <c r="B30" s="5" t="n">
        <v>-426544</v>
      </c>
      <c r="C30" s="5" t="n">
        <v>419173</v>
      </c>
    </row>
    <row r="31" spans="1:3">
      <c r="A31" s="3" t="s">
        <v>144</v>
      </c>
    </row>
    <row r="32" spans="1:3">
      <c r="A32" s="4" t="s">
        <v>145</v>
      </c>
      <c r="B32" s="5" t="n">
        <v>-45000</v>
      </c>
      <c r="C32" s="5" t="n">
        <v>-193265</v>
      </c>
    </row>
    <row r="33" spans="1:3">
      <c r="A33" s="4" t="s">
        <v>146</v>
      </c>
      <c r="B33" s="5" t="n">
        <v>-228669</v>
      </c>
      <c r="C33" s="5" t="n">
        <v>-96114</v>
      </c>
    </row>
    <row r="34" spans="1:3">
      <c r="A34" s="4" t="s">
        <v>147</v>
      </c>
      <c r="B34" s="5" t="n">
        <v>461068</v>
      </c>
      <c r="C34" s="5" t="n">
        <v>477928</v>
      </c>
    </row>
    <row r="35" spans="1:3">
      <c r="A35" s="4" t="s">
        <v>148</v>
      </c>
      <c r="B35" s="5" t="n">
        <v>232399</v>
      </c>
      <c r="C35" s="5" t="n">
        <v>381814</v>
      </c>
    </row>
    <row r="36" spans="1:3">
      <c r="A36" s="3" t="s">
        <v>149</v>
      </c>
    </row>
    <row r="37" spans="1:3">
      <c r="A37" s="4" t="s">
        <v>150</v>
      </c>
      <c r="B37" s="7" t="n">
        <v>367905</v>
      </c>
      <c r="C37" s="7" t="n">
        <v>9114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5:12Z</dcterms:created>
  <dcterms:modified xmlns:dcterms="http://purl.org/dc/terms/" xmlns:xsi="http://www.w3.org/2001/XMLSchema-instance" xsi:type="dcterms:W3CDTF">2018-11-13T16:05:12Z</dcterms:modified>
</cp:coreProperties>
</file>